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Class A, C" sheetId="2" r:id="rId2"/>
    <s:sheet name="Risk_Return Detail Data (Class " sheetId="3" r:id="rId3"/>
    <s:sheet name="Risk_Return Summary (Class A, 4" sheetId="4" r:id="rId4"/>
    <s:sheet name="Risk_Return Detail Data (Class5" sheetId="5" r:id="rId5"/>
    <s:sheet name="Risk_Return Summary (Class A, 6" sheetId="6" r:id="rId6"/>
    <s:sheet name="Risk_Return Detail Data (Class7" sheetId="7" r:id="rId7"/>
    <s:sheet name="Risk_Return Summary (Class I Pr" sheetId="8" r:id="rId8"/>
    <s:sheet name="Risk_Return Detail Data (Class9" sheetId="9" r:id="rId9"/>
    <s:sheet name="Risk_Return Detail Data" sheetId="10" r:id="rId10"/>
  </s:sheets>
  <s:definedNames/>
  <s:calcPr calcId="124519" calcMode="auto" fullCalcOnLoad="1"/>
</s:workbook>
</file>

<file path=xl/sharedStrings.xml><?xml version="1.0" encoding="utf-8"?>
<sst xmlns="http://schemas.openxmlformats.org/spreadsheetml/2006/main" uniqueCount="57">
  <si>
    <t>Label</t>
  </si>
  <si>
    <t>Element</t>
  </si>
  <si>
    <t>Value</t>
  </si>
  <si>
    <t>Risk/Return:</t>
  </si>
  <si>
    <t>rr_RiskReturnAbstract</t>
  </si>
  <si>
    <t>Document Type</t>
  </si>
  <si>
    <t>dei_DocumentType</t>
  </si>
  <si>
    <t>Document Period End Date</t>
  </si>
  <si>
    <t>dei_DocumentPeriodEndDate</t>
  </si>
  <si>
    <t>Feb. 16,
		2016</t>
  </si>
  <si>
    <t>Entity Registrant Name</t>
  </si>
  <si>
    <t>dei_EntityRegistrantName</t>
  </si>
  <si>
    <t>BURNHAM INVESTOR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5</t>
  </si>
  <si>
    <t>Class A, C Prospectus | Burnham Fund | Class A</t>
  </si>
  <si>
    <t>Trading Symbol</t>
  </si>
  <si>
    <t>dei_TradingSymbol</t>
  </si>
  <si>
    <t>BURHX</t>
  </si>
  <si>
    <t>Class A, C Prospectus | Burnham Fund | Class C</t>
  </si>
  <si>
    <t>BURJX</t>
  </si>
  <si>
    <t>Class A, C Prospectus | Burnham Financial Services Fund | Class A</t>
  </si>
  <si>
    <t>BURKX</t>
  </si>
  <si>
    <t>Class A, C Prospectus | Burnham Financial Services Fund | Class C</t>
  </si>
  <si>
    <t>BURNX</t>
  </si>
  <si>
    <t>Class A, C Prospectus | Burnham Financial Long/Short Fund | Class A</t>
  </si>
  <si>
    <t>BURFX</t>
  </si>
  <si>
    <t>Class A, C Prospectus | Burnham Financial Long/Short Fund | Class C</t>
  </si>
  <si>
    <t>BURCX</t>
  </si>
  <si>
    <t>Class I Prospectus | Burnham Financial Long/Short Fund | Class I</t>
  </si>
  <si>
    <t>BMFIX</t>
  </si>
  <si>
    <t>May. 01, 2015</t>
  </si>
  <si>
    <t>Class A, C Prospectus | Burnham Fund</t>
  </si>
  <si>
    <t>BURNHAM FUND</t>
  </si>
  <si>
    <t>BURNHAM INVESTORS TRUST BURNHAM FUND BURHX (Class A) BURJX (Class C) No Ticker (Class I) Supplement dated February 16, 2016 to the Prospectus dated May 1, 2015 as revised October 6, 2015 (the “Class A/C Prospectus”) and the Prospectus dated May 1, 2015 as revised August 19, 2015 (the “Class I Prospectus” and together with the Class A/C Prospectus, the “Prospectuses”) The following information supplements, and to the extent inconsistent therewith, supersedes, certain information in the Prospectuses. Effective as of the close of business on February 12, 2016, Foreside Fund Services, LLC replaces Burnham Securities, Inc. as the Trust's principal underwriter. Accordingly, effective immediately, the following changes are made to the Prospectuses: FN 1 to the Burnham Fund's Fee Table on page 1 of the Class A/C Prospectus is amended and restated as follows: 1 Burnham Asset Management Corp. (the “adviser”) has agreed to waive all or a portion of its management fees and reimburse certain other expenses, to the extent required to reduce “Total Annual Fund Operating Expenses” to 1.59% and 2.34% of the average daily net assets attributable to Class A and Class C shares, respectively. Pursuant to the expense limitation agreement, any waivers and reimbursements made by the adviser to the fund are subject to recoupment by the adviser within three years, provided the fund is able to effect repayment and remain in compliance with the expense limitation in effect at the time the fees were waived or reimbursed. In accordance with the expense limitation agreement, the adviser will not reimburse the fund for certain expenses, such as interest, taxes, brokerage commissions, dealer spreads and other transaction costs, capitalized expenditures, acquired fund fees and expenses, short sale dividends, extraordinary expenses not incurred in the ordinary course of the fund's business (e.g., litigation, indemnification) and any other costs and expenses approved by the Board of Trustees (the “Board”) of Burnham Investors Trust (the “Trust”). The expense limitation is effective for the period beginning May 1, 2015 and will terminate on April 30, 2016, unless it is renewed by all parties to the expense limitation agreement, the investment advisory agreement between the Trust, on behalf of the fund, and the adviser (the “Advisory Agreement”) is terminated, or the expense limitation agreement is otherwise terminated with the consent of the fund. The expense limitation agreement may only be terminated during its term with approval of the Board.</t>
  </si>
  <si>
    <t>Risk/Return [Heading]</t>
  </si>
  <si>
    <t>rr_RiskReturnHeading</t>
  </si>
  <si>
    <t>Risk/Return Supplement [Text Block]</t>
  </si>
  <si>
    <t>ck0000030126_SupplementTextBlock</t>
  </si>
  <si>
    <t>Class A, C Prospectus | Burnham Financial Services Fund</t>
  </si>
  <si>
    <t>BURNHAM FINANCIAL SERVICES FUND</t>
  </si>
  <si>
    <t>BURNHAM INVESTORS TRUST BURNHAM FINANCIAL SERVICES FUND BURKX (Class A) BURNX (Class C) No Ticker (Class I) Supplement dated February 16, 2016 to the Prospectus dated May 1, 2015 as revised October 6, 2015 (the “Class A/C Prospectus”) and the Prospectus dated May 1, 2015 as revised August 19, 2015 (the “Class I Prospectus” and together with the Class A/C Prospectus, the “Prospectuses”) The following information supplements, and to the extent inconsistent therewith, supersedes, certain information in the Prospectuses. Effective as of the close of business on February 12, 2016, Foreside Fund Services, LLC replaces Burnham Securities, Inc. as the Trust's principal underwriter. Accordingly, effective immediately, the following changes are made to the Prospectuses: FN 1 to the Burnham Financial Services Fund's Fee Table on page 5 of the Class A/C Prospectus is amended and restated as follows: 1 Burnham Asset Management Corp. (the “adviser”) has agreed to waive all or a portion of its management fees and to reimburse certain expenses, to the extent required to reduce “Total Annual Fund Operating Expenses” to 1.80% and 2.55% of the average daily net assets attributable to Class A and Class C shares, respectively. Pursuant to the expense limitation agreement any waivers and reimbursements made by the adviser to the fund are subject to recoupment by the adviser within three years provided the fund is able to effect repayment and remain in compliance with the expense limitation in effect at the time the fees were waived or reimbursed. In accordance with the expense limitation agreement, the adviser will not reimburse the fund for certain expenses, such as interest, taxes, brokerage commissions, dealer spreads and other transaction costs, capitalized expenditures, acquired fund fees and expenses, short sale dividends, extraordinary expenses not incurred in the ordinary course of the fund's business (i.e., litigation, indemnification) and any other costs and expenses approved by the Board of Trustees (the “Board”) of Burnham Investors Trust (the “Trust”). The expense limitation is effective for the period beginning May 1, 2015 and will terminate on April 30, 2016, unless it is renewed by all parties to the expense limitation agreement, the investment advisory agreement between the Trust, on behalf of the fund, and the adviser (the “Advisory Agreement”) is terminated, or the expense limitation agreement is otherwise terminated with the consent of the fund. The expense limitation agreement may only be terminated during its term with approval of the Board.</t>
  </si>
  <si>
    <t>Class A, C Prospectus | Burnham Financial Long/Short Fund</t>
  </si>
  <si>
    <t>BURNHAM FINANCIAL LONG/SHORT FUND</t>
  </si>
  <si>
    <t>BURNHAM INVESTORS TRUST BURNHAM FINANCIAL LONG/SHORT FUND BURFX (Class A) BURCX (Class C) Supplement dated February 16, 2016 to the Prospectus dated May 1, 2015 as revised October 6, 2015 (the “Class A/C Prospectus”) and the Prospectus dated May 1, 2015 as revised August 19, 2015 (the “Class I Prospectus” and together with the Class A/C Prospectus, the “Prospectuses”) The following information supplements, and to the extent inconsistent therewith, supersedes, certain information in the Prospectuses. Effective as of the close of business on February 12, 2016, Foreside Fund Services, LLC replaces Burnham Securities, Inc. as the Trust's principal underwriter. Accordingly, effective immediately, the following changes are made to the Prospectuses: FN 2 to the Burnham Financial Long/Short Fund's Fee Table on page 10 of the Class A/C Prospectus is amended and restated as follows: 2 Burnham Asset Management Corp. (the “adviser”) has agreed to reimburse certain expenses to the extent required to reduce “Other expenses” to 0.65% of the average daily net assets attributable to Class A and Class C shares. In accordance with the expense limitation agreement, the adviser will not reimburse the fund for certain expenses, such as interest, taxes, brokerage commissions, dealer spreads and other transaction costs, capitalized expenditures, acquired fund fees and expenses, short sale dividends and interest expenses, extraordinary expenses not incurred in the ordinary course of the fund's business (i.e., litigation, indemnification) and any other costs and expenses approved by the Board of Trustees (the “Board”) of Burnham Investors Trust (the “Trust”). Pursuant to the expense limitation agreement any waivers and reimbursements made by the adviser to the fund are subject to recoupment by the adviser within three years provided the fund is able to effect repayment and remain in compliance with the expense limitation in effect at the time the fees were waived or reimbursed. The expense limitation is effective for the period beginning May 1, 2015 and will terminate on April 30, 2016, unless it is renewed by all parties to the expense limitation agreement, the investment advisory agreement between the Trust, on behalf of the fund, and the adviser (the “Advisory Agreement”) is terminated, or the expense limitation agreement is otherwise terminated with the consent of the fund. The expense limitation agreement may only be terminated during its term with approval of the Board.</t>
  </si>
  <si>
    <t>Class I Prospectus | Burnham Financial Long/Short Fund</t>
  </si>
  <si>
    <t>BURNHAM INVESTORS TRUST BURNHAM FINANCIAL LONG/SHORT FUND BMFIX (Class I) Supplement dated February 16, 2016 to the Prospectus dated May 1, 2015 as revised October 6, 2015 (the “Class A/C Prospectus”) and the Prospectus dated May 1, 2015 as revised August 19, 2015 (the “Class I Prospectus” and together with the Class A/C Prospectus, the “Prospectuses”) The following information supplements, and to the extent inconsistent therewith, supersedes, certain information in the Prospectuses. Effective as of the close of business on February 12, 2016, Foreside Fund Services, LLC replaces Burnham Securities, Inc. as the Trust's principal underwriter. Accordingly, effective immediately, the following changes are made to the Prospectuses: FN 4 to the Burnham Financial Long/Short Fund's Fee Table on page 11 of the Class I Prospectus is amended and restated as follows: 4 Burnham Asset Management Corp. (the “adviser”) has agreed to reimburse certain expenses to the extent required to reduce “Other expenses” to 0.65% of the average daily net assets attributable to Class I shares. In accordance with the expense limitation agreement, the adviser will not reimburse the fund for certain expenses, such as interest, taxes, brokerage commissions, dealer spreads and other transaction costs, capitalized expenditures, acquired fund fees and expenses, short sale dividends and interest expenses, extraordinary expenses not incurred in the ordinary course of the fund's business (i.e., litigation, indemnification) and any other costs and expenses approved by the Board of Trustees (the “Board”) of Burnham Investors Trust (the “Trust”). Pursuant to the expense limitation agreement any waivers and reimbursements made by the adviser to the fund are subject to recoupment by the adviser within three years provided the fund is able to effect repayment and remain in compliance with the expense limitation in effect at the time the fees were waived or reimbursed. The expense limitation is effective for the period beginning May 1, 2015 and will terminate on April 30, 2016, unless it is renewed by all parties to the expense limitation agreement, the investment advisory agreement between the Trust, on behalf of the fund, and the adviser (the “Advisory Agreement”) is terminated, or the expense limitation agreement is otherwise terminated with the consent of the fund. The expense limitation agreement may only be terminated during its term with approval of the Boar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8"/>
    <col customWidth="1" max="2" min="2" width="26"/>
    <col customWidth="1" max="3" min="3" width="24"/>
  </cols>
  <sheetData>
    <row spans="1:3" r="1">
      <c t="s" s="1" r="A1">
        <v>0</v>
      </c>
      <c t="s" s="1" r="B1">
        <v>1</v>
      </c>
      <c t="s" s="2" r="C1">
        <v>2</v>
      </c>
    </row>
    <row spans="1:3" r="2">
      <c t="s" s="3" r="A2">
        <v>3</v>
      </c>
      <c t="s" s="4" r="B2">
        <v>4</v>
      </c>
    </row>
    <row spans="1:3" r="3">
      <c t="s" s="4" r="A3">
        <v>5</v>
      </c>
      <c t="s" s="4" r="B3">
        <v>6</v>
      </c>
      <c t="n" s="6" r="C3">
        <v>497</v>
      </c>
    </row>
    <row spans="1:3" r="4">
      <c t="s" s="4" r="A4">
        <v>7</v>
      </c>
      <c t="s" s="4" r="B4">
        <v>8</v>
      </c>
      <c t="s" s="4" r="C4">
        <v>9</v>
      </c>
    </row>
    <row spans="1:3" r="5">
      <c t="s" s="4" r="A5">
        <v>10</v>
      </c>
      <c t="s" s="4" r="B5">
        <v>11</v>
      </c>
      <c t="s" s="4" r="C5">
        <v>12</v>
      </c>
    </row>
    <row spans="1:3" r="6">
      <c t="s" s="4" r="A6">
        <v>13</v>
      </c>
      <c t="s" s="4" r="B6">
        <v>14</v>
      </c>
      <c t="n" s="6" r="C6">
        <v>30126</v>
      </c>
    </row>
    <row spans="1:3" r="7">
      <c t="s" s="4" r="A7">
        <v>15</v>
      </c>
      <c t="s" s="4" r="B7">
        <v>16</v>
      </c>
      <c t="s" s="4" r="C7">
        <v>17</v>
      </c>
    </row>
    <row spans="1:3" r="8">
      <c t="s" s="4" r="A8">
        <v>18</v>
      </c>
      <c t="s" s="4" r="B8">
        <v>19</v>
      </c>
      <c t="s" s="4" r="C8">
        <v>9</v>
      </c>
    </row>
    <row spans="1:3" r="9">
      <c t="s" s="4" r="A9">
        <v>20</v>
      </c>
      <c t="s" s="4" r="B9">
        <v>21</v>
      </c>
      <c t="s" s="4" r="C9">
        <v>9</v>
      </c>
    </row>
    <row spans="1:3" r="10">
      <c t="s" s="4" r="A10">
        <v>22</v>
      </c>
      <c t="s" s="4" r="B10">
        <v>23</v>
      </c>
      <c t="s" s="4" r="C10">
        <v>24</v>
      </c>
    </row>
    <row spans="1:3" r="11">
      <c t="s" s="4" r="A11">
        <v>25</v>
      </c>
    </row>
    <row spans="1:3" r="12">
      <c t="s" s="3" r="A12">
        <v>3</v>
      </c>
      <c t="s" s="4" r="B12">
        <v>4</v>
      </c>
    </row>
    <row spans="1:3" r="13">
      <c t="s" s="4" r="A13">
        <v>26</v>
      </c>
      <c t="s" s="4" r="B13">
        <v>27</v>
      </c>
      <c t="s" s="4" r="C13">
        <v>28</v>
      </c>
    </row>
    <row spans="1:3" r="14">
      <c t="s" s="4" r="A14">
        <v>29</v>
      </c>
    </row>
    <row spans="1:3" r="15">
      <c t="s" s="3" r="A15">
        <v>3</v>
      </c>
      <c t="s" s="4" r="B15">
        <v>4</v>
      </c>
    </row>
    <row spans="1:3" r="16">
      <c t="s" s="4" r="A16">
        <v>26</v>
      </c>
      <c t="s" s="4" r="B16">
        <v>27</v>
      </c>
      <c t="s" s="4" r="C16">
        <v>30</v>
      </c>
    </row>
    <row spans="1:3" r="17">
      <c t="s" s="4" r="A17">
        <v>31</v>
      </c>
    </row>
    <row spans="1:3" r="18">
      <c t="s" s="3" r="A18">
        <v>3</v>
      </c>
      <c t="s" s="4" r="B18">
        <v>4</v>
      </c>
    </row>
    <row spans="1:3" r="19">
      <c t="s" s="4" r="A19">
        <v>26</v>
      </c>
      <c t="s" s="4" r="B19">
        <v>27</v>
      </c>
      <c t="s" s="4" r="C19">
        <v>32</v>
      </c>
    </row>
    <row spans="1:3" r="20">
      <c t="s" s="4" r="A20">
        <v>33</v>
      </c>
    </row>
    <row spans="1:3" r="21">
      <c t="s" s="3" r="A21">
        <v>3</v>
      </c>
      <c t="s" s="4" r="B21">
        <v>4</v>
      </c>
    </row>
    <row spans="1:3" r="22">
      <c t="s" s="4" r="A22">
        <v>26</v>
      </c>
      <c t="s" s="4" r="B22">
        <v>27</v>
      </c>
      <c t="s" s="4" r="C22">
        <v>34</v>
      </c>
    </row>
    <row spans="1:3" r="23">
      <c t="s" s="4" r="A23">
        <v>35</v>
      </c>
    </row>
    <row spans="1:3" r="24">
      <c t="s" s="3" r="A24">
        <v>3</v>
      </c>
      <c t="s" s="4" r="B24">
        <v>4</v>
      </c>
    </row>
    <row spans="1:3" r="25">
      <c t="s" s="4" r="A25">
        <v>26</v>
      </c>
      <c t="s" s="4" r="B25">
        <v>27</v>
      </c>
      <c t="s" s="4" r="C25">
        <v>36</v>
      </c>
    </row>
    <row spans="1:3" r="26">
      <c t="s" s="4" r="A26">
        <v>37</v>
      </c>
    </row>
    <row spans="1:3" r="27">
      <c t="s" s="3" r="A27">
        <v>3</v>
      </c>
      <c t="s" s="4" r="B27">
        <v>4</v>
      </c>
    </row>
    <row spans="1:3" r="28">
      <c t="s" s="4" r="A28">
        <v>26</v>
      </c>
      <c t="s" s="4" r="B28">
        <v>27</v>
      </c>
      <c t="s" s="4" r="C28">
        <v>38</v>
      </c>
    </row>
    <row spans="1:3" r="29">
      <c t="s" s="4" r="A29">
        <v>39</v>
      </c>
    </row>
    <row spans="1:3" r="30">
      <c t="s" s="3" r="A30">
        <v>3</v>
      </c>
      <c t="s" s="4" r="B30">
        <v>4</v>
      </c>
    </row>
    <row spans="1:3" r="31">
      <c t="s" s="4" r="A31">
        <v>26</v>
      </c>
      <c t="s" s="4" r="B31">
        <v>27</v>
      </c>
      <c t="s" s="4" r="C31">
        <v>4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s="1" r="A1">
        <v>0</v>
      </c>
      <c t="s" s="1" r="B1">
        <v>1</v>
      </c>
      <c t="s" s="2" r="C1">
        <v>2</v>
      </c>
    </row>
    <row spans="1:3" r="2">
      <c t="s" s="3" r="A2">
        <v>3</v>
      </c>
      <c t="s" s="4" r="B2">
        <v>4</v>
      </c>
    </row>
    <row spans="1:3" r="3">
      <c t="s" s="4" r="A3">
        <v>10</v>
      </c>
      <c t="s" s="4" r="B3">
        <v>11</v>
      </c>
      <c t="s" s="4" r="C3">
        <v>12</v>
      </c>
    </row>
    <row spans="1:3" r="4">
      <c t="s" s="4" r="A4">
        <v>13</v>
      </c>
      <c t="s" s="4" r="B4">
        <v>14</v>
      </c>
      <c t="n" s="6" r="C4">
        <v>30126</v>
      </c>
    </row>
    <row spans="1:3" r="5">
      <c t="s" s="4" r="A5">
        <v>18</v>
      </c>
      <c t="s" s="4" r="B5">
        <v>19</v>
      </c>
      <c t="s" s="4" r="C5">
        <v>9</v>
      </c>
    </row>
    <row spans="1:3" r="6">
      <c t="s" s="4" r="A6">
        <v>20</v>
      </c>
      <c t="s" s="4" r="B6">
        <v>21</v>
      </c>
      <c t="s" s="4" r="C6">
        <v>9</v>
      </c>
    </row>
    <row spans="1:3" r="7">
      <c t="s" s="4" r="A7">
        <v>22</v>
      </c>
      <c t="s" s="4" r="B7">
        <v>23</v>
      </c>
      <c t="s" s="4" r="C7">
        <v>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41</v>
      </c>
    </row>
    <row spans="1:1" r="2">
      <c t="s" s="4" r="A2">
        <v>42</v>
      </c>
    </row>
    <row spans="1:1" r="3">
      <c t="s" s="4" r="A3">
        <v>43</v>
      </c>
    </row>
    <row spans="1:1" r="4">
      <c t="s" s="4" r="A4">
        <v>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3"/>
    <col customWidth="1" max="3" min="3" width="80"/>
  </cols>
  <sheetData>
    <row spans="1:3" r="1">
      <c t="s" s="1" r="A1">
        <v>0</v>
      </c>
      <c t="s" s="1" r="B1">
        <v>1</v>
      </c>
      <c t="s" s="2" r="C1">
        <v>2</v>
      </c>
    </row>
    <row spans="1:3" r="2">
      <c t="s" s="3" r="A2">
        <v>3</v>
      </c>
      <c t="s" s="4" r="B2">
        <v>4</v>
      </c>
    </row>
    <row spans="1:3" r="3">
      <c t="s" s="4" r="A3">
        <v>13</v>
      </c>
      <c t="s" s="4" r="B3">
        <v>14</v>
      </c>
      <c t="n" s="6" r="C3">
        <v>30126</v>
      </c>
    </row>
    <row spans="1:3" r="4">
      <c t="s" s="4" r="A4">
        <v>42</v>
      </c>
    </row>
    <row spans="1:3" r="5">
      <c t="s" s="3" r="A5">
        <v>3</v>
      </c>
      <c t="s" s="4" r="B5">
        <v>4</v>
      </c>
    </row>
    <row spans="1:3" r="6">
      <c t="s" s="4" r="A6">
        <v>45</v>
      </c>
      <c t="s" s="4" r="B6">
        <v>46</v>
      </c>
      <c t="s" s="4" r="C6">
        <v>43</v>
      </c>
    </row>
    <row spans="1:3" r="7">
      <c t="s" s="4" r="A7">
        <v>47</v>
      </c>
      <c t="s" s="4" r="B7">
        <v>48</v>
      </c>
      <c t="s" s="4" r="C7">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41</v>
      </c>
    </row>
    <row spans="1:1" r="2">
      <c t="s" s="4" r="A2">
        <v>49</v>
      </c>
    </row>
    <row spans="1:1" r="3">
      <c t="s" s="4" r="A3">
        <v>50</v>
      </c>
    </row>
    <row spans="1:1" r="4">
      <c t="s" s="4" r="A4">
        <v>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33"/>
    <col customWidth="1" max="3" min="3" width="80"/>
  </cols>
  <sheetData>
    <row spans="1:3" r="1">
      <c t="s" s="1" r="A1">
        <v>0</v>
      </c>
      <c t="s" s="1" r="B1">
        <v>1</v>
      </c>
      <c t="s" s="2" r="C1">
        <v>2</v>
      </c>
    </row>
    <row spans="1:3" r="2">
      <c t="s" s="3" r="A2">
        <v>3</v>
      </c>
      <c t="s" s="4" r="B2">
        <v>4</v>
      </c>
    </row>
    <row spans="1:3" r="3">
      <c t="s" s="4" r="A3">
        <v>13</v>
      </c>
      <c t="s" s="4" r="B3">
        <v>14</v>
      </c>
      <c t="n" s="6" r="C3">
        <v>30126</v>
      </c>
    </row>
    <row spans="1:3" r="4">
      <c t="s" s="4" r="A4">
        <v>49</v>
      </c>
    </row>
    <row spans="1:3" r="5">
      <c t="s" s="3" r="A5">
        <v>3</v>
      </c>
      <c t="s" s="4" r="B5">
        <v>4</v>
      </c>
    </row>
    <row spans="1:3" r="6">
      <c t="s" s="4" r="A6">
        <v>45</v>
      </c>
      <c t="s" s="4" r="B6">
        <v>46</v>
      </c>
      <c t="s" s="4" r="C6">
        <v>50</v>
      </c>
    </row>
    <row spans="1:3" r="7">
      <c t="s" s="4" r="A7">
        <v>47</v>
      </c>
      <c t="s" s="4" r="B7">
        <v>48</v>
      </c>
      <c t="s" s="4" r="C7">
        <v>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41</v>
      </c>
    </row>
    <row spans="1:1" r="2">
      <c t="s" s="4" r="A2">
        <v>52</v>
      </c>
    </row>
    <row spans="1:1" r="3">
      <c t="s" s="4" r="A3">
        <v>53</v>
      </c>
    </row>
    <row spans="1:1" r="4">
      <c t="s" s="4" r="A4">
        <v>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33"/>
    <col customWidth="1" max="3" min="3" width="80"/>
  </cols>
  <sheetData>
    <row spans="1:3" r="1">
      <c t="s" s="1" r="A1">
        <v>0</v>
      </c>
      <c t="s" s="1" r="B1">
        <v>1</v>
      </c>
      <c t="s" s="2" r="C1">
        <v>2</v>
      </c>
    </row>
    <row spans="1:3" r="2">
      <c t="s" s="3" r="A2">
        <v>3</v>
      </c>
      <c t="s" s="4" r="B2">
        <v>4</v>
      </c>
    </row>
    <row spans="1:3" r="3">
      <c t="s" s="4" r="A3">
        <v>13</v>
      </c>
      <c t="s" s="4" r="B3">
        <v>14</v>
      </c>
      <c t="n" s="6" r="C3">
        <v>30126</v>
      </c>
    </row>
    <row spans="1:3" r="4">
      <c t="s" s="4" r="A4">
        <v>52</v>
      </c>
    </row>
    <row spans="1:3" r="5">
      <c t="s" s="3" r="A5">
        <v>3</v>
      </c>
      <c t="s" s="4" r="B5">
        <v>4</v>
      </c>
    </row>
    <row spans="1:3" r="6">
      <c t="s" s="4" r="A6">
        <v>45</v>
      </c>
      <c t="s" s="4" r="B6">
        <v>46</v>
      </c>
      <c t="s" s="4" r="C6">
        <v>53</v>
      </c>
    </row>
    <row spans="1:3" r="7">
      <c t="s" s="4" r="A7">
        <v>47</v>
      </c>
      <c t="s" s="4" r="B7">
        <v>48</v>
      </c>
      <c t="s" s="4" r="C7">
        <v>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41</v>
      </c>
    </row>
    <row spans="1:1" r="2">
      <c t="s" s="4" r="A2">
        <v>55</v>
      </c>
    </row>
    <row spans="1:1" r="3">
      <c t="s" s="4" r="A3">
        <v>53</v>
      </c>
    </row>
    <row spans="1:1" r="4">
      <c t="s" s="4" r="A4">
        <v>5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33"/>
    <col customWidth="1" max="3" min="3" width="80"/>
  </cols>
  <sheetData>
    <row spans="1:3" r="1">
      <c t="s" s="1" r="A1">
        <v>0</v>
      </c>
      <c t="s" s="1" r="B1">
        <v>1</v>
      </c>
      <c t="s" s="2" r="C1">
        <v>2</v>
      </c>
    </row>
    <row spans="1:3" r="2">
      <c t="s" s="3" r="A2">
        <v>3</v>
      </c>
      <c t="s" s="4" r="B2">
        <v>4</v>
      </c>
    </row>
    <row spans="1:3" r="3">
      <c t="s" s="4" r="A3">
        <v>13</v>
      </c>
      <c t="s" s="4" r="B3">
        <v>14</v>
      </c>
      <c t="n" s="6" r="C3">
        <v>30126</v>
      </c>
    </row>
    <row spans="1:3" r="4">
      <c t="s" s="4" r="A4">
        <v>55</v>
      </c>
    </row>
    <row spans="1:3" r="5">
      <c t="s" s="3" r="A5">
        <v>3</v>
      </c>
      <c t="s" s="4" r="B5">
        <v>4</v>
      </c>
    </row>
    <row spans="1:3" r="6">
      <c t="s" s="4" r="A6">
        <v>45</v>
      </c>
      <c t="s" s="4" r="B6">
        <v>46</v>
      </c>
      <c t="s" s="4" r="C6">
        <v>53</v>
      </c>
    </row>
    <row spans="1:3" r="7">
      <c t="s" s="4" r="A7">
        <v>47</v>
      </c>
      <c t="s" s="4" r="B7">
        <v>48</v>
      </c>
      <c t="s" s="4" r="C7">
        <v>5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Risk_Return Summary (Class A, C</vt:lpstr>
      <vt:lpstr>Risk_Return Detail Data (Class </vt:lpstr>
      <vt:lpstr>Risk_Return Summary (Class A, 4</vt:lpstr>
      <vt:lpstr>Risk_Return Detail Data (Class5</vt:lpstr>
      <vt:lpstr>Risk_Return Summary (Class A, 6</vt:lpstr>
      <vt:lpstr>Risk_Return Detail Data (Class7</vt:lpstr>
      <vt:lpstr>Risk_Return Summary (Class I Pr</vt:lpstr>
      <vt:lpstr>Risk_Return Detail Data (Class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0:44:39Z</dcterms:created>
  <dcterms:modified xmlns:dcterms="http://purl.org/dc/terms/" xmlns:xsi="http://www.w3.org/2001/XMLSchema-instance" xsi:type="dcterms:W3CDTF">2016-02-22T10:44:39Z</dcterms:modified>
  <dc:title xmlns:dc="http://purl.org/dc/elements/1.1/">Untitled</dc:title>
  <dc:description xmlns:dc="http://purl.org/dc/elements/1.1/"/>
  <dc:subject xmlns:dc="http://purl.org/dc/elements/1.1/"/>
  <cp:keywords/>
  <cp:category/>
</cp:coreProperties>
</file>